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0">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SCHWAB CAPITAL TRUST</t>
  </si>
  <si>
    <t>Central Index Key</t>
  </si>
  <si>
    <t>dei_EntityCentralIndexKey</t>
  </si>
  <si>
    <t>Amendment Flag</t>
  </si>
  <si>
    <t>dei_AmendmentFlag</t>
  </si>
  <si>
    <t>false</t>
  </si>
  <si>
    <t>Document Creation Date</t>
  </si>
  <si>
    <t>dei_DocumentCreationDate</t>
  </si>
  <si>
    <t>Oct. 6,
		2017</t>
  </si>
  <si>
    <t>Document Effective Date</t>
  </si>
  <si>
    <t>dei_DocumentEffectiveDate</t>
  </si>
  <si>
    <t>Prospectus Date</t>
  </si>
  <si>
    <t>rr_ProspectusDate</t>
  </si>
  <si>
    <t>Feb. 28,
		2017</t>
  </si>
  <si>
    <t>Feb. 28, 2017</t>
  </si>
  <si>
    <t>SCHWAB CAPITAL TRUST Schwab MarketTrack Portfolios Schwab MarketTrack All Equity Portfolio TM TM Schwab MarketTrack Balanced Portfolio TM TM (collectively, the Funds) Supplement dated October 6, 2017 to the Prospectus dated February 28, 2017, as supplemented October 2, 2017 This supplement provides new and additional information beyond that contained in the Prospectus and should be read in conjunction with the Prospectus. Effective October 6, 2017, the Annual fund operating expenses for each of the Funds are being restated to account for changes in the acquired fund fees and expenses (AFFE) associated with each Fund’s investments in the underlying funds. Accordingly, the following changes to the Prospectus are effective October 6, 2017: 1. Schwab MarketTrack All Equity Portfolio The “Annual fund operating expenses” table, “Example” and “Expenses on a $10,000 investment” table under the “Fund fees and expenses” section on page 1 of the Prospectus are deleted and replaced in their entirety with the following: Annual fund operating expenses s Management fees 0.13 Distribution (12b-1) fees None Other expenses 0.29 Acquired fund fees and expenses (AFFE) 1 0.13 Total annual fund operating expenses (including AFFE) 0.55 1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The expenses would be the same whether you stayed in the fund or sold your shares at the end of each period. Your actual costs may be higher or lower. Expenses on a $10,000 investment 1 year 3 years 5 years 10 years $56 $176 $307 $689 2. Schwab MarketTrack Growth Portfolio The “Annual fund operating expenses” table, “Example” and “Expenses on a $10,000 investment” table under the “Fund fees and expenses” section on page 5 of the Prospectus are deleted and replaced in their entirety with the following: Annual fund operating expenses Management fees 0.13 Distribution (12b-1) fees None Other expenses 0.28 Acquired fund fees and expenses (AFFE) 1 0.12 Total annual fund operating expenses (including AFFE) 0.53 1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The expenses would be the same whether you stayed in the fund or sold your shares at the end of each period. Your actual costs may be higher or lower. Expenses on a $10,000 investment 1 year 3 years 5 years 10 years $54 $170 $296 $665 3. Schwab MarketTrack Balanced Portfolio The “Annual fund operating expenses” table, “Example” and “Expenses on a $10,000 investment” table under the “Fund fees and expenses” section on page 9 of the Prospectus are deleted and replaced in their entirety with the following: Annual fund operating expenses Management fees 0.13 Distribution (12b-1) fees None Other expenses 0.28 Acquired fund fees and expenses (AFFE) 1 0.10 Total annual fund operating expenses (including AFFE) 0.51 1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The expenses would be the same whether you stayed in the fund or sold your shares at the end of each period. Your actual costs may be higher or lower. Expenses on a $10,000 investment 1 year 3 years 5 years 10 years $52 $164 $285 $640 4. Schwab MarketTrack Conservative Portfolio The “Annual fund operating expenses” table, “Example” and “Expenses on a $10,000 investment” table under the “Fund fees and expenses” section on page 13 of the Prospectus are deleted and replaced in their entirety with the following: Annual fund operating expenses Management fees 0.13 Distribution (12b-1) fees None Other expenses 0.31 Acquired fund fees and expenses (AFFE) 1 0.08 Total annual fund operating expenses (including AFFE) 0.52 1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The expenses would be the same whether you stayed in the fund or sold your shares at the end of each period. Your actual costs may be higher or lower. Expenses on a $10,000 investment 1 year 3 years 5 years 10 years $53 $167 $291 $653</t>
  </si>
  <si>
    <t>Supplement [Text Block]</t>
  </si>
  <si>
    <t>sct_SupplementTextBlock</t>
  </si>
  <si>
    <t>Schwab MarketTrack All Equity Portfolio</t>
  </si>
  <si>
    <t>SCHWAB CAPITAL TRUST Schwab MarketTrack Portfolios Schwab MarketTrack All Equity Portfolio TM (collectively, the Funds) Supplement dated October 6, 2017 to the Prospectus dated February 28, 2017, as supplemented October 2, 2017 This supplement provides new and additional information beyond that contained in the Prospectus and should be read in conjunction with the Prospectus. Effective October 6, 2017, the Annual fund operating expenses for each of the Funds are being restated to account for changes in the acquired fund fees and expenses (AFFE) associated with each Fund’s investments in the underlying funds. Accordingly, the following changes to the Prospectus are effective October 6, 2017: 1. Schwab MarketTrack All Equity Portfolio The “Annual fund operating expenses” table, “Example” and “Expenses on a $10,000 investment” table under the “Fund fees and expenses” section on page 1 of the Prospectus are deleted and replaced in their entirety with the following: Annual fund operating expenses s Management fees 0.13 Distribution (12b-1) fees None Other expenses 0.29 Acquired fund fees and expenses (AFFE) 1 0.13 Total annual fund operating expenses (including AFFE) 0.55 1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The expenses would be the same whether you stayed in the fund or sold your shares at the end of each period. Your actual costs may be higher or lower. Expenses on a $10,000 investment 1 year 3 years 5 years 10 years $56 $176 $307 $689</t>
  </si>
  <si>
    <t>Operating Expenses Caption [Text]</t>
  </si>
  <si>
    <t>rr_OperatingExpensesCaption</t>
  </si>
  <si>
    <t>Annual fund operating expenses s</t>
  </si>
  <si>
    <t>Acquired Fund Fees and Expenses, Based on Estimates [Text]</t>
  </si>
  <si>
    <t>rr_AcquiredFundFeesAndExpensesBasedOnEstimates</t>
  </si>
  <si>
    <t>&amp;#8220;Acquired fund fees and expenses (AFFE)&amp;#8221; are based on estimated amounts for the current fiscal period.</t>
  </si>
  <si>
    <t>Expense Example [Heading]</t>
  </si>
  <si>
    <t>rr_ExpenseExampleHeading</t>
  </si>
  <si>
    <t>Example</t>
  </si>
  <si>
    <t>Expense Example by Year [Heading]</t>
  </si>
  <si>
    <t>rr_ExpenseExampleByYearHeading</t>
  </si>
  <si>
    <t>Expenses on a $10,000 investmen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amp;#8217;s operating expenses remain the same. The figures are based on total annual fund operating expenses (including AFFE). The expenses would be the same whether you stayed in the fund or sold your shares at the end of each period. Your actual costs may be higher or lower.</t>
  </si>
  <si>
    <t>Schwab MarketTrack All Equity Portfolio | Investor Shares</t>
  </si>
  <si>
    <t>Management fees</t>
  </si>
  <si>
    <t>rr_ManagementFeesOverAssets</t>
  </si>
  <si>
    <t>0.13%</t>
  </si>
  <si>
    <t>Distribution (12b-1) fees</t>
  </si>
  <si>
    <t>rr_DistributionAndService12b1FeesOverAssets</t>
  </si>
  <si>
    <t xml:space="preserve">none
				</t>
  </si>
  <si>
    <t>Other expenses</t>
  </si>
  <si>
    <t>rr_OtherExpensesOverAssets</t>
  </si>
  <si>
    <t>0.29%</t>
  </si>
  <si>
    <t>Acquired fund fees and expenses (AFFE)</t>
  </si>
  <si>
    <t>rr_AcquiredFundFeesAndExpensesOverAssets</t>
  </si>
  <si>
    <t>[1]</t>
  </si>
  <si>
    <t>Total annual fund operating expenses (including AFFE)</t>
  </si>
  <si>
    <t>rr_ExpensesOverAssets</t>
  </si>
  <si>
    <t>0.55%</t>
  </si>
  <si>
    <t>1 year</t>
  </si>
  <si>
    <t>rr_ExpenseExampleYear01</t>
  </si>
  <si>
    <t>3 years</t>
  </si>
  <si>
    <t>rr_ExpenseExampleYear03</t>
  </si>
  <si>
    <t>5 years</t>
  </si>
  <si>
    <t>rr_ExpenseExampleYear05</t>
  </si>
  <si>
    <t>10 years</t>
  </si>
  <si>
    <t>rr_ExpenseExampleYear10</t>
  </si>
  <si>
    <t>Schwab MarketTrack Growth Portfolio</t>
  </si>
  <si>
    <t>SCHWAB CAPITAL TRUST Schwab MarketTrack Portfolios Schwab MarketTrack Growth Portfolio TM (collectively, the Funds) Supplement dated October 6, 2017 to the Prospectus dated February 28, 2017, as supplemented October 2, 2017 This supplement provides new and additional information beyond that contained in the Prospectus and should be read in conjunction with the Prospectus. Effective October 6, 2017, the Annual fund operating expenses for each of the Funds are being restated to account for changes in the acquired fund fees and expenses (AFFE) associated with each Fund’s investments in the underlying funds. Accordingly, the following changes to the Prospectus are effective October 6, 2017: 2. Schwab MarketTrack Growth Portfolio The “Annual fund operating expenses” table, “Example” and “Expenses on a $10,000 investment” table under the “Fund fees and expenses” section on page 5 of the Prospectus are deleted and replaced in their entirety with the following: Annual fund operating expenses Management fees 0.13 Distribution (12b-1) fees None Other expenses 0.28 Acquired fund fees and expenses (AFFE) 1 0.12 Total annual fund operating expenses (including AFFE) 0.53 1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The expenses would be the same whether you stayed in the fund or sold your shares at the end of each period. Your actual costs may be higher or lower. Expenses on a $10,000 investment 1 year 3 years 5 years 10 years $54 $170 $296 $665</t>
  </si>
  <si>
    <t>Annual fund operating expenses</t>
  </si>
  <si>
    <t>Schwab MarketTrack Growth Portfolio | Investor Shares</t>
  </si>
  <si>
    <t>0.28%</t>
  </si>
  <si>
    <t>0.12%</t>
  </si>
  <si>
    <t>0.53%</t>
  </si>
  <si>
    <t>Schwab MarketTrack Balanced Portfolio</t>
  </si>
  <si>
    <t>SCHWAB CAPITAL TRUST Schwab MarketTrack Portfolios Schwab MarketTrack Balanced Portfolio TM (collectively, the Funds) Supplement dated October 6, 2017 to the Prospectus dated February 28, 2017, as supplemented October 2, 2017 This supplement provides new and additional information beyond that contained in the Prospectus and should be read in conjunction with the Prospectus. Effective October 6, 2017, the Annual fund operating expenses for each of the Funds are being restated to account for changes in the acquired fund fees and expenses (AFFE) associated with each Fund’s investments in the underlying funds. Accordingly, the following changes to the Prospectus are effective October 6, 2017: 3. Schwab MarketTrack Balanced Portfolio The “Annual fund operating expenses” table, “Example” and “Expenses on a $10,000 investment” table under the “Fund fees and expenses” section on page 9 of the Prospectus are deleted and replaced in their entirety with the following: Annual fund operating expenses Management fees 0.13 Distribution (12b-1) fees None Other expenses 0.28 Acquired fund fees and expenses (AFFE) 1 0.10 Total annual fund operating expenses (including AFFE) 0.51 1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The expenses would be the same whether you stayed in the fund or sold your shares at the end of each period. Your actual costs may be higher or lower. Expenses on a $10,000 investment 1 year 3 years 5 years 10 years $52 $164 $285 $640</t>
  </si>
  <si>
    <t>Schwab MarketTrack Balanced Portfolio | Investor Shares</t>
  </si>
  <si>
    <t>0.10%</t>
  </si>
  <si>
    <t>0.51%</t>
  </si>
  <si>
    <t>Schwab MarketTrack Conservative Portfolio</t>
  </si>
  <si>
    <t>SCHWAB CAPITAL TRUST Schwab MarketTrack Portfolios Schwab MarketTrack Conservative Portfolio TM (collectively, the Funds) Supplement dated October 6, 2017 to the Prospectus dated February 28, 2017, as supplemented October 2, 2017 This supplement provides new and additional information beyond that contained in the Prospectus and should be read in conjunction with the Prospectus. Effective October 6, 2017, the Annual fund operating expenses for each of the Funds are being restated to account for changes in the acquired fund fees and expenses (AFFE) associated with each Fund’s investments in the underlying funds. Accordingly, the following changes to the Prospectus are effective October 6, 2017: 4. Schwab MarketTrack Conservative Portfolio The “Annual fund operating expenses” table, “Example” and “Expenses on a $10,000 investment” table under the “Fund fees and expenses” section on page 13 of the Prospectus are deleted and replaced in their entirety with the following: Annual fund operating expenses Management fees 0.13 Distribution (12b-1) fees None Other expenses 0.31 Acquired fund fees and expenses (AFFE) 1 0.08 Total annual fund operating expenses (including AFFE) 0.52 1 Example 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The expenses would be the same whether you stayed in the fund or sold your shares at the end of each period. Your actual costs may be higher or lower. Expenses on a $10,000 investment 1 year 3 years 5 years 10 years $53 $167 $291 $653</t>
  </si>
  <si>
    <t>Schwab MarketTrack Conservative Portfolio | Investor Shares</t>
  </si>
  <si>
    <t>0.31%</t>
  </si>
  <si>
    <t>0.08%</t>
  </si>
  <si>
    <t>0.52%</t>
  </si>
  <si>
    <t>“Acquired fund fees and expenses (AFFE)” are based on estimated amounts for the current fiscal perio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433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row>
    <row r="17" spans="1:4">
      <c r="A17" s="4" t="s">
        <v>51</v>
      </c>
      <c r="B17" s="4" t="s">
        <v>52</v>
      </c>
      <c r="C17" s="4" t="s">
        <v>53</v>
      </c>
    </row>
    <row r="18" spans="1:4">
      <c r="A18" s="4" t="s">
        <v>54</v>
      </c>
      <c r="B18" s="4" t="s">
        <v>55</v>
      </c>
      <c r="C18" s="4" t="s">
        <v>56</v>
      </c>
    </row>
    <row r="19" spans="1:4">
      <c r="A19" s="4" t="s">
        <v>57</v>
      </c>
      <c r="B19" s="4" t="s">
        <v>58</v>
      </c>
      <c r="C19" s="4" t="s">
        <v>50</v>
      </c>
      <c r="D19" s="4" t="s">
        <v>59</v>
      </c>
    </row>
    <row r="20" spans="1:4">
      <c r="A20" s="4" t="s">
        <v>60</v>
      </c>
      <c r="B20" s="4" t="s">
        <v>61</v>
      </c>
      <c r="C20" s="4" t="s">
        <v>62</v>
      </c>
    </row>
    <row r="21" spans="1:4">
      <c r="A21" s="4" t="s">
        <v>63</v>
      </c>
      <c r="B21" s="6" t="s">
        <v>64</v>
      </c>
      <c r="C21" s="7" t="n">
        <v>56</v>
      </c>
    </row>
    <row r="22" spans="1:4">
      <c r="A22" s="4" t="s">
        <v>65</v>
      </c>
      <c r="B22" s="6" t="s">
        <v>66</v>
      </c>
      <c r="C22" s="5" t="n">
        <v>176</v>
      </c>
    </row>
    <row r="23" spans="1:4">
      <c r="A23" s="4" t="s">
        <v>67</v>
      </c>
      <c r="B23" s="6" t="s">
        <v>68</v>
      </c>
      <c r="C23" s="5" t="n">
        <v>307</v>
      </c>
    </row>
    <row r="24" spans="1:4">
      <c r="A24" s="4" t="s">
        <v>69</v>
      </c>
      <c r="B24" s="6" t="s">
        <v>70</v>
      </c>
      <c r="C24" s="7" t="n">
        <v>689</v>
      </c>
    </row>
    <row r="25" spans="1:4">
      <c r="A25" s="4" t="s">
        <v>71</v>
      </c>
    </row>
    <row r="26" spans="1:4">
      <c r="A26" s="3" t="s">
        <v>3</v>
      </c>
      <c r="B26" s="4" t="s">
        <v>4</v>
      </c>
    </row>
    <row r="27" spans="1:4">
      <c r="A27" s="4" t="s">
        <v>28</v>
      </c>
      <c r="B27" s="4" t="s">
        <v>29</v>
      </c>
      <c r="C27" s="4" t="s">
        <v>72</v>
      </c>
    </row>
    <row r="28" spans="1:4">
      <c r="A28" s="4" t="s">
        <v>32</v>
      </c>
      <c r="B28" s="4" t="s">
        <v>33</v>
      </c>
      <c r="C28" s="4" t="s">
        <v>73</v>
      </c>
    </row>
    <row r="29" spans="1:4">
      <c r="A29" s="4" t="s">
        <v>35</v>
      </c>
      <c r="B29" s="4" t="s">
        <v>36</v>
      </c>
      <c r="C29" s="4" t="s">
        <v>37</v>
      </c>
    </row>
    <row r="30" spans="1:4">
      <c r="A30" s="4" t="s">
        <v>38</v>
      </c>
      <c r="B30" s="4" t="s">
        <v>39</v>
      </c>
      <c r="C30" s="4" t="s">
        <v>40</v>
      </c>
    </row>
    <row r="31" spans="1:4">
      <c r="A31" s="4" t="s">
        <v>41</v>
      </c>
      <c r="B31" s="4" t="s">
        <v>42</v>
      </c>
      <c r="C31" s="4" t="s">
        <v>43</v>
      </c>
    </row>
    <row r="32" spans="1:4">
      <c r="A32" s="4" t="s">
        <v>44</v>
      </c>
      <c r="B32" s="4" t="s">
        <v>45</v>
      </c>
      <c r="C32" s="4" t="s">
        <v>46</v>
      </c>
    </row>
    <row r="33" spans="1:4">
      <c r="A33" s="4" t="s">
        <v>74</v>
      </c>
    </row>
    <row r="34" spans="1:4">
      <c r="A34" s="3" t="s">
        <v>3</v>
      </c>
      <c r="B34" s="4" t="s">
        <v>4</v>
      </c>
    </row>
    <row r="35" spans="1:4">
      <c r="A35" s="4" t="s">
        <v>48</v>
      </c>
      <c r="B35" s="4" t="s">
        <v>49</v>
      </c>
      <c r="C35" s="4" t="s">
        <v>50</v>
      </c>
    </row>
    <row r="36" spans="1:4">
      <c r="A36" s="4" t="s">
        <v>51</v>
      </c>
      <c r="B36" s="4" t="s">
        <v>52</v>
      </c>
      <c r="C36" s="4" t="s">
        <v>53</v>
      </c>
    </row>
    <row r="37" spans="1:4">
      <c r="A37" s="4" t="s">
        <v>54</v>
      </c>
      <c r="B37" s="4" t="s">
        <v>55</v>
      </c>
      <c r="C37" s="4" t="s">
        <v>75</v>
      </c>
    </row>
    <row r="38" spans="1:4">
      <c r="A38" s="4" t="s">
        <v>57</v>
      </c>
      <c r="B38" s="4" t="s">
        <v>58</v>
      </c>
      <c r="C38" s="4" t="s">
        <v>76</v>
      </c>
      <c r="D38" s="4" t="s">
        <v>59</v>
      </c>
    </row>
    <row r="39" spans="1:4">
      <c r="A39" s="4" t="s">
        <v>60</v>
      </c>
      <c r="B39" s="4" t="s">
        <v>61</v>
      </c>
      <c r="C39" s="4" t="s">
        <v>77</v>
      </c>
    </row>
    <row r="40" spans="1:4">
      <c r="A40" s="4" t="s">
        <v>63</v>
      </c>
      <c r="B40" s="6" t="s">
        <v>64</v>
      </c>
      <c r="C40" s="7" t="n">
        <v>54</v>
      </c>
    </row>
    <row r="41" spans="1:4">
      <c r="A41" s="4" t="s">
        <v>65</v>
      </c>
      <c r="B41" s="6" t="s">
        <v>66</v>
      </c>
      <c r="C41" s="5" t="n">
        <v>170</v>
      </c>
    </row>
    <row r="42" spans="1:4">
      <c r="A42" s="4" t="s">
        <v>67</v>
      </c>
      <c r="B42" s="6" t="s">
        <v>68</v>
      </c>
      <c r="C42" s="5" t="n">
        <v>296</v>
      </c>
    </row>
    <row r="43" spans="1:4">
      <c r="A43" s="4" t="s">
        <v>69</v>
      </c>
      <c r="B43" s="6" t="s">
        <v>70</v>
      </c>
      <c r="C43" s="7" t="n">
        <v>665</v>
      </c>
    </row>
    <row r="44" spans="1:4">
      <c r="A44" s="4" t="s">
        <v>78</v>
      </c>
    </row>
    <row r="45" spans="1:4">
      <c r="A45" s="3" t="s">
        <v>3</v>
      </c>
      <c r="B45" s="4" t="s">
        <v>4</v>
      </c>
    </row>
    <row r="46" spans="1:4">
      <c r="A46" s="4" t="s">
        <v>28</v>
      </c>
      <c r="B46" s="4" t="s">
        <v>29</v>
      </c>
      <c r="C46" s="4" t="s">
        <v>79</v>
      </c>
    </row>
    <row r="47" spans="1:4">
      <c r="A47" s="4" t="s">
        <v>32</v>
      </c>
      <c r="B47" s="4" t="s">
        <v>33</v>
      </c>
      <c r="C47" s="4" t="s">
        <v>73</v>
      </c>
    </row>
    <row r="48" spans="1:4">
      <c r="A48" s="4" t="s">
        <v>35</v>
      </c>
      <c r="B48" s="4" t="s">
        <v>36</v>
      </c>
      <c r="C48" s="4" t="s">
        <v>37</v>
      </c>
    </row>
    <row r="49" spans="1:4">
      <c r="A49" s="4" t="s">
        <v>38</v>
      </c>
      <c r="B49" s="4" t="s">
        <v>39</v>
      </c>
      <c r="C49" s="4" t="s">
        <v>40</v>
      </c>
    </row>
    <row r="50" spans="1:4">
      <c r="A50" s="4" t="s">
        <v>41</v>
      </c>
      <c r="B50" s="4" t="s">
        <v>42</v>
      </c>
      <c r="C50" s="4" t="s">
        <v>43</v>
      </c>
    </row>
    <row r="51" spans="1:4">
      <c r="A51" s="4" t="s">
        <v>44</v>
      </c>
      <c r="B51" s="4" t="s">
        <v>45</v>
      </c>
      <c r="C51" s="4" t="s">
        <v>46</v>
      </c>
    </row>
    <row r="52" spans="1:4">
      <c r="A52" s="4" t="s">
        <v>80</v>
      </c>
    </row>
    <row r="53" spans="1:4">
      <c r="A53" s="3" t="s">
        <v>3</v>
      </c>
      <c r="B53" s="4" t="s">
        <v>4</v>
      </c>
    </row>
    <row r="54" spans="1:4">
      <c r="A54" s="4" t="s">
        <v>48</v>
      </c>
      <c r="B54" s="4" t="s">
        <v>49</v>
      </c>
      <c r="C54" s="4" t="s">
        <v>50</v>
      </c>
    </row>
    <row r="55" spans="1:4">
      <c r="A55" s="4" t="s">
        <v>51</v>
      </c>
      <c r="B55" s="4" t="s">
        <v>52</v>
      </c>
      <c r="C55" s="4" t="s">
        <v>53</v>
      </c>
    </row>
    <row r="56" spans="1:4">
      <c r="A56" s="4" t="s">
        <v>54</v>
      </c>
      <c r="B56" s="4" t="s">
        <v>55</v>
      </c>
      <c r="C56" s="4" t="s">
        <v>75</v>
      </c>
    </row>
    <row r="57" spans="1:4">
      <c r="A57" s="4" t="s">
        <v>57</v>
      </c>
      <c r="B57" s="4" t="s">
        <v>58</v>
      </c>
      <c r="C57" s="4" t="s">
        <v>81</v>
      </c>
      <c r="D57" s="4" t="s">
        <v>59</v>
      </c>
    </row>
    <row r="58" spans="1:4">
      <c r="A58" s="4" t="s">
        <v>60</v>
      </c>
      <c r="B58" s="4" t="s">
        <v>61</v>
      </c>
      <c r="C58" s="4" t="s">
        <v>82</v>
      </c>
    </row>
    <row r="59" spans="1:4">
      <c r="A59" s="4" t="s">
        <v>63</v>
      </c>
      <c r="B59" s="6" t="s">
        <v>64</v>
      </c>
      <c r="C59" s="7" t="n">
        <v>52</v>
      </c>
    </row>
    <row r="60" spans="1:4">
      <c r="A60" s="4" t="s">
        <v>65</v>
      </c>
      <c r="B60" s="6" t="s">
        <v>66</v>
      </c>
      <c r="C60" s="5" t="n">
        <v>164</v>
      </c>
    </row>
    <row r="61" spans="1:4">
      <c r="A61" s="4" t="s">
        <v>67</v>
      </c>
      <c r="B61" s="6" t="s">
        <v>68</v>
      </c>
      <c r="C61" s="5" t="n">
        <v>285</v>
      </c>
    </row>
    <row r="62" spans="1:4">
      <c r="A62" s="4" t="s">
        <v>69</v>
      </c>
      <c r="B62" s="6" t="s">
        <v>70</v>
      </c>
      <c r="C62" s="7" t="n">
        <v>640</v>
      </c>
    </row>
    <row r="63" spans="1:4">
      <c r="A63" s="4" t="s">
        <v>83</v>
      </c>
    </row>
    <row r="64" spans="1:4">
      <c r="A64" s="3" t="s">
        <v>3</v>
      </c>
      <c r="B64" s="4" t="s">
        <v>4</v>
      </c>
    </row>
    <row r="65" spans="1:4">
      <c r="A65" s="4" t="s">
        <v>28</v>
      </c>
      <c r="B65" s="4" t="s">
        <v>29</v>
      </c>
      <c r="C65" s="4" t="s">
        <v>84</v>
      </c>
    </row>
    <row r="66" spans="1:4">
      <c r="A66" s="4" t="s">
        <v>32</v>
      </c>
      <c r="B66" s="4" t="s">
        <v>33</v>
      </c>
      <c r="C66" s="4" t="s">
        <v>73</v>
      </c>
    </row>
    <row r="67" spans="1:4">
      <c r="A67" s="4" t="s">
        <v>35</v>
      </c>
      <c r="B67" s="4" t="s">
        <v>36</v>
      </c>
      <c r="C67" s="4" t="s">
        <v>37</v>
      </c>
    </row>
    <row r="68" spans="1:4">
      <c r="A68" s="4" t="s">
        <v>38</v>
      </c>
      <c r="B68" s="4" t="s">
        <v>39</v>
      </c>
      <c r="C68" s="4" t="s">
        <v>40</v>
      </c>
    </row>
    <row r="69" spans="1:4">
      <c r="A69" s="4" t="s">
        <v>41</v>
      </c>
      <c r="B69" s="4" t="s">
        <v>42</v>
      </c>
      <c r="C69" s="4" t="s">
        <v>43</v>
      </c>
    </row>
    <row r="70" spans="1:4">
      <c r="A70" s="4" t="s">
        <v>44</v>
      </c>
      <c r="B70" s="4" t="s">
        <v>45</v>
      </c>
      <c r="C70" s="4" t="s">
        <v>46</v>
      </c>
    </row>
    <row r="71" spans="1:4">
      <c r="A71" s="4" t="s">
        <v>85</v>
      </c>
    </row>
    <row r="72" spans="1:4">
      <c r="A72" s="3" t="s">
        <v>3</v>
      </c>
      <c r="B72" s="4" t="s">
        <v>4</v>
      </c>
    </row>
    <row r="73" spans="1:4">
      <c r="A73" s="4" t="s">
        <v>48</v>
      </c>
      <c r="B73" s="4" t="s">
        <v>49</v>
      </c>
      <c r="C73" s="4" t="s">
        <v>50</v>
      </c>
    </row>
    <row r="74" spans="1:4">
      <c r="A74" s="4" t="s">
        <v>51</v>
      </c>
      <c r="B74" s="4" t="s">
        <v>52</v>
      </c>
      <c r="C74" s="4" t="s">
        <v>53</v>
      </c>
    </row>
    <row r="75" spans="1:4">
      <c r="A75" s="4" t="s">
        <v>54</v>
      </c>
      <c r="B75" s="4" t="s">
        <v>55</v>
      </c>
      <c r="C75" s="4" t="s">
        <v>86</v>
      </c>
    </row>
    <row r="76" spans="1:4">
      <c r="A76" s="4" t="s">
        <v>57</v>
      </c>
      <c r="B76" s="4" t="s">
        <v>58</v>
      </c>
      <c r="C76" s="4" t="s">
        <v>87</v>
      </c>
      <c r="D76" s="4" t="s">
        <v>59</v>
      </c>
    </row>
    <row r="77" spans="1:4">
      <c r="A77" s="4" t="s">
        <v>60</v>
      </c>
      <c r="B77" s="4" t="s">
        <v>61</v>
      </c>
      <c r="C77" s="4" t="s">
        <v>88</v>
      </c>
    </row>
    <row r="78" spans="1:4">
      <c r="A78" s="4" t="s">
        <v>63</v>
      </c>
      <c r="B78" s="6" t="s">
        <v>64</v>
      </c>
      <c r="C78" s="7" t="n">
        <v>53</v>
      </c>
    </row>
    <row r="79" spans="1:4">
      <c r="A79" s="4" t="s">
        <v>65</v>
      </c>
      <c r="B79" s="6" t="s">
        <v>66</v>
      </c>
      <c r="C79" s="5" t="n">
        <v>167</v>
      </c>
    </row>
    <row r="80" spans="1:4">
      <c r="A80" s="4" t="s">
        <v>67</v>
      </c>
      <c r="B80" s="6" t="s">
        <v>68</v>
      </c>
      <c r="C80" s="5" t="n">
        <v>291</v>
      </c>
    </row>
    <row r="81" spans="1:4">
      <c r="A81" s="4" t="s">
        <v>69</v>
      </c>
      <c r="B81" s="6" t="s">
        <v>70</v>
      </c>
      <c r="C81" s="7" t="n">
        <v>653</v>
      </c>
    </row>
    <row r="82" spans="1:4"/>
    <row r="83" spans="1:4">
      <c r="A83" s="4" t="s">
        <v>59</v>
      </c>
      <c r="B83" s="4" t="s">
        <v>89</v>
      </c>
    </row>
  </sheetData>
  <mergeCells count="3">
    <mergeCell ref="C1:D1"/>
    <mergeCell ref="A82:C82"/>
    <mergeCell ref="B83:C8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8T10:58:07Z</dcterms:created>
  <dcterms:modified xmlns:dcterms="http://purl.org/dc/terms/" xmlns:xsi="http://www.w3.org/2001/XMLSchema-instance" xsi:type="dcterms:W3CDTF">2017-10-18T10:58:07Z</dcterms:modified>
</cp:coreProperties>
</file>